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 OF CHANG" sheetId="5" r:id="rId5"/>
    <s:sheet name="CONSOLIDATED STATEMENTS OF CASH" sheetId="6" r:id="rId6"/>
    <s:sheet name="BACKGROUND AND SIGNIFICANT ACCO" sheetId="7" r:id="rId7"/>
    <s:sheet name="ACQUISITIONS" sheetId="8" r:id="rId8"/>
    <s:sheet name="STOCKHOLDERS' DEFICIT" sheetId="9" r:id="rId9"/>
    <s:sheet name="RELATED PARTY TRANSACTIONS" sheetId="10" r:id="rId10"/>
    <s:sheet name="BANK-LINE OF CREDIT" sheetId="11" r:id="rId11"/>
    <s:sheet name="BACKGROUND AND SIGNIFICANT AC12" sheetId="12" r:id="rId12"/>
    <s:sheet name="ACQUISITIONS (Detail Textuals)" sheetId="13" r:id="rId13"/>
    <s:sheet name="STOCKHOLDERS' DEFICIT (Detail T" sheetId="14" r:id="rId14"/>
    <s:sheet name="STOCKHOLDERS' DEFICIT (Detail15" sheetId="15" r:id="rId15"/>
    <s:sheet name="RELATED PARTY TRANSACTIONS (Det" sheetId="16" r:id="rId16"/>
    <s:sheet name="RELATED PARTY TRANSACTIONS (D17" sheetId="17" r:id="rId17"/>
    <s:sheet name="RELATED PARTY TRANSACTIONS (D18" sheetId="18" r:id="rId18"/>
    <s:sheet name="BANK-LINE OF CREDIT (Detail Tex" sheetId="19" r:id="rId19"/>
  </s:sheets>
  <s:definedNames/>
  <s:calcPr calcId="124519" calcMode="auto" fullCalcOnLoad="1"/>
</s:workbook>
</file>

<file path=xl/sharedStrings.xml><?xml version="1.0" encoding="utf-8"?>
<sst xmlns="http://schemas.openxmlformats.org/spreadsheetml/2006/main" uniqueCount="239">
  <si>
    <t>Document and Entity Information - shares</t>
  </si>
  <si>
    <t>9 Months Ended</t>
  </si>
  <si>
    <t>Jun. 30, 2015</t>
  </si>
  <si>
    <t>Aug. 03, 2015</t>
  </si>
  <si>
    <t>Document and Entity Information [Abstract]</t>
  </si>
  <si>
    <t>Entity Registrant Name</t>
  </si>
  <si>
    <t>TX Holdings, Inc.</t>
  </si>
  <si>
    <t>Entity Central Index Key</t>
  </si>
  <si>
    <t>Trading Symbol</t>
  </si>
  <si>
    <t>txhg</t>
  </si>
  <si>
    <t>Current Fiscal Year End Date</t>
  </si>
  <si>
    <t>--09-30</t>
  </si>
  <si>
    <t>Entity Filer Category</t>
  </si>
  <si>
    <t>Smaller Reporting Company</t>
  </si>
  <si>
    <t>Entity Common Stock, Shares Outstanding</t>
  </si>
  <si>
    <t>Document Type</t>
  </si>
  <si>
    <t>10-Q</t>
  </si>
  <si>
    <t>Document Period End Date</t>
  </si>
  <si>
    <t>Jun. 30,
		2015</t>
  </si>
  <si>
    <t>Amendment Flag</t>
  </si>
  <si>
    <t>false</t>
  </si>
  <si>
    <t>Document Fiscal Year Focus</t>
  </si>
  <si>
    <t>Document Fiscal Period Focus</t>
  </si>
  <si>
    <t>Q3</t>
  </si>
  <si>
    <t>CONSOLIDATED BALANCE SHEETS (Unaudited) - USD ($)</t>
  </si>
  <si>
    <t>Sep. 30, 2014</t>
  </si>
  <si>
    <t>Current assets:</t>
  </si>
  <si>
    <t>Cash and cash equivalents</t>
  </si>
  <si>
    <t>Accounts receivable, net of allowance for doubtful accounts of $32,343 as of 6/30/15 and 9/30/14</t>
  </si>
  <si>
    <t>Inventory</t>
  </si>
  <si>
    <t>Commission advances</t>
  </si>
  <si>
    <t>Note receivable-current</t>
  </si>
  <si>
    <t>Other current assets</t>
  </si>
  <si>
    <t>Total current assets</t>
  </si>
  <si>
    <t>Property and equipment, net</t>
  </si>
  <si>
    <t>Note receivable, less current portion</t>
  </si>
  <si>
    <t>Other assets</t>
  </si>
  <si>
    <t>Total Assets</t>
  </si>
  <si>
    <t>Current liabilities:</t>
  </si>
  <si>
    <t>Accrued liabilities</t>
  </si>
  <si>
    <t>Accounts payable</t>
  </si>
  <si>
    <t>Advances from stockholder/officer</t>
  </si>
  <si>
    <t>Bank-line of credit</t>
  </si>
  <si>
    <t>Total current liabilities</t>
  </si>
  <si>
    <t>Note payable to a stockholder</t>
  </si>
  <si>
    <t>Total Liabilities</t>
  </si>
  <si>
    <t>Commitments and contingencies</t>
  </si>
  <si>
    <t>Stockholders' deficit:</t>
  </si>
  <si>
    <t>Preferred stock: no par value, 1,000,000 shares authorized no shares outstanding</t>
  </si>
  <si>
    <t>Common stock: no par value, 250,000,000 shares authorized, 48,053,084 shares issued and outstanding at June 30, 2015 and September 30, 2014</t>
  </si>
  <si>
    <t>Additional paid-in capital</t>
  </si>
  <si>
    <t>Accumulated deficit</t>
  </si>
  <si>
    <t>Total stockholders' deficit</t>
  </si>
  <si>
    <t>Total Liabilities and Stockholders' Deficit</t>
  </si>
  <si>
    <t>CONSOLIDATED BALANCE SHEETS (Unaudited) (Parentheticals) - USD ($) None in scaling factor is -9223372036854775296</t>
  </si>
  <si>
    <t>Statement Of Financial Position [Abstract]</t>
  </si>
  <si>
    <t>Allowance for doubtful accounts (in dollars)</t>
  </si>
  <si>
    <t>Preferred stock, no par value (in dollars per share)</t>
  </si>
  <si>
    <t>Preferred stock, shares authorized</t>
  </si>
  <si>
    <t>Preferred stock, shares outstanding</t>
  </si>
  <si>
    <t>Common stock, no par value (in dollars per share)</t>
  </si>
  <si>
    <t>Common stock, shares authorized</t>
  </si>
  <si>
    <t>Common stock, shares issued</t>
  </si>
  <si>
    <t>Common stock, shares outstanding</t>
  </si>
  <si>
    <t>CONSOLIDATED STATEMENTS OF OPERATIONS (Unaudited) - USD ($)</t>
  </si>
  <si>
    <t>3 Months Ended</t>
  </si>
  <si>
    <t>Jun. 30, 2014</t>
  </si>
  <si>
    <t>Income Statement [Abstract]</t>
  </si>
  <si>
    <t>Revenue</t>
  </si>
  <si>
    <t>Cost of goods sold</t>
  </si>
  <si>
    <t>Gross profit</t>
  </si>
  <si>
    <t>Operating expenses, except items shown separately below:</t>
  </si>
  <si>
    <t>Commission expense</t>
  </si>
  <si>
    <t>Professional fees</t>
  </si>
  <si>
    <t>Depreciation expense</t>
  </si>
  <si>
    <t>Total operating expenses</t>
  </si>
  <si>
    <t>Income (loss) from operations</t>
  </si>
  <si>
    <t>Other income and (expense):</t>
  </si>
  <si>
    <t>Legal Settlement</t>
  </si>
  <si>
    <t>Gain on extinguishment of accounts payable</t>
  </si>
  <si>
    <t>Gain on sale of property and equipment</t>
  </si>
  <si>
    <t>Bad debt expense</t>
  </si>
  <si>
    <t>Other income</t>
  </si>
  <si>
    <t>Interest expense</t>
  </si>
  <si>
    <t>Total other income and (expenses), net</t>
  </si>
  <si>
    <t>Income (loss) before provision for income taxes</t>
  </si>
  <si>
    <t>Provision for income taxes</t>
  </si>
  <si>
    <t>Utilization of net operating loss carry forward</t>
  </si>
  <si>
    <t>Net income (loss)</t>
  </si>
  <si>
    <t>Net earnings (loss) per common share</t>
  </si>
  <si>
    <t>Basic and Diluted (in dollars per share)</t>
  </si>
  <si>
    <t>Weighted average of common shares outstanding-</t>
  </si>
  <si>
    <t>Basic (in shares)</t>
  </si>
  <si>
    <t>Diluted (in shares)</t>
  </si>
  <si>
    <t>CONSOLIDATED STATEMENT OF CHANGES IN STOCKHOLDER'S DEFICIT (UNAUDITED) - 9 months ended Jun. 30, 2015 - USD ($)</t>
  </si>
  <si>
    <t>Preferred Stock</t>
  </si>
  <si>
    <t>Common Stock</t>
  </si>
  <si>
    <t>Additional Paid in Capital</t>
  </si>
  <si>
    <t>Accumulated Deficit</t>
  </si>
  <si>
    <t>Total</t>
  </si>
  <si>
    <t>Balance at Sep. 30, 2014</t>
  </si>
  <si>
    <t>Balance (in shares) at Sep. 30, 2014</t>
  </si>
  <si>
    <t>Increase (Decrease) in Stockholders' Equity [Roll Forward]</t>
  </si>
  <si>
    <t>Net Loss</t>
  </si>
  <si>
    <t>Balance at Jun. 30, 2015</t>
  </si>
  <si>
    <t>Balance (in shares) at Jun. 30, 2015</t>
  </si>
  <si>
    <t>CONSOLIDATED STATEMENTS OF CASH FLOWS (Unaudited) - USD ($)</t>
  </si>
  <si>
    <t>Cash flows provided by (used in) operating activities:</t>
  </si>
  <si>
    <t>Adjustments to reconcile net income (loss) to net cash used in operating activities:</t>
  </si>
  <si>
    <t>Bad debt reserve</t>
  </si>
  <si>
    <t>Fair value of warrants issued to an officer</t>
  </si>
  <si>
    <t>Changes in operating assets and liabilities:</t>
  </si>
  <si>
    <t>Accounts receivable</t>
  </si>
  <si>
    <t>Stockholder/officer advances for operations</t>
  </si>
  <si>
    <t>Net cash provided by (used in) operating activities</t>
  </si>
  <si>
    <t>Cash flows used in investing activities:</t>
  </si>
  <si>
    <t>Note receivable</t>
  </si>
  <si>
    <t>Purchase of equipment</t>
  </si>
  <si>
    <t>Proceeds received on sale of equipment</t>
  </si>
  <si>
    <t>Net cash used in investing activities</t>
  </si>
  <si>
    <t>Cash flows provided by (used in) financing activities:</t>
  </si>
  <si>
    <t>Proceeds from bank line of credit</t>
  </si>
  <si>
    <t>Proceeds from stockholder/officer advances</t>
  </si>
  <si>
    <t>Repayment of stockholder/officer advances</t>
  </si>
  <si>
    <t>Net cash provided by (used in) financing activities</t>
  </si>
  <si>
    <t>Decrease in cash and cash equivalents</t>
  </si>
  <si>
    <t>Cash and cash equivalents at beginning of period</t>
  </si>
  <si>
    <t>Cash and cash equivalents at end of period</t>
  </si>
  <si>
    <t>Non-cash investing and financing activities:</t>
  </si>
  <si>
    <t>Accrued interest exchanged for notes payable to a stockholder</t>
  </si>
  <si>
    <t>Advances from stockholder exchanged for notes payable to stockholder</t>
  </si>
  <si>
    <t>BACKGROUND AND SIGNIFICANT ACCOUNTING POLICIES</t>
  </si>
  <si>
    <t>Background And Significant Accounting Policies [Abstract]</t>
  </si>
  <si>
    <t>NOTE 1- BACKGROUND AND SIGNIFICANT ACCOUNTING POLICIES INTERIM FINANCIAL STATEMENTS The accompanying interim unaudited consolidated financial statements and footnotes of TX Holdings, Inc., and its subsidiaries (the “Company”), have been prepared in accordance with accounting principles generally accepted in the United States (“GAAP”) The balance sheet as of September 30, 2014, included herein was derived from audited consolidated financial statements as of that date, but does not include all disclosures including notes required by GAAP. These consolidated financial statements should be read in conjunction with the audited financial statements and the notes thereto included in the Company’s September 30, 2014 Annual Report on Form 10-K. The accompanying unaudited consolidated financial statements reflect all normal recurring adjustments necessary to present fairly the financial position, results of operations, and cash flows for the interim periods, but are not necessarily indicative of the results for any subsequent quarter or the entire year ending September 30, 2015. Conformity with GAAP requires the use of estimates and judgments that affect the reported amounts in the financial statements and accompanying notes. These estimates form the basis for judgments we make about the carrying values of our assets and liabilities, which are not readily apparent from other sources. We base our estimates and judgments on historical information and on various other assumptions that we believe are reasonable under the circumstances. GAAP requires us to make estimates and judgments in several areas, including, but not limited to, those related to revenue recognition, collectability of accounts receivable, contingent liabilities, fair value of share-based awards, fair value of financial instruments, fair value of acquired intangible assets and goodwill, useful lives of intangible assets and property and equipment, and income taxes. These estimates are based on management’s knowledge about current events and expectations about actions we may undertake in the future. Actual results could differ materially from those estimates. OVERVIEW OF BUSINESS The Company is in the business of supplying, distributing and selling drill bits, related tools, and other mining supplies, rail and rail material directly and through other suppliers to the United States’ coal mining industry for use in their production and transportation processes. The products are supplied to the Company by certain manufacturers and suppliers and warehoused and distributed from the Company’s principal business location in Ashland, Kentucky. In addition, on November 21, 2014, and with a view to diversifying its business, the Company acquired all of the membership interest in The Bag Rack, LLC. The acquired company has developed a new product, “The Bag Rack,” and is in the preliminary stages of distributing and selling the new product. The Bag Rack is a unique device that enable bags with handles to be stored in the trunk of a car preventing the bags from tipping over and causing spillage. The Company expects to market and sell the new product online, through distributors, and through certain national retailers and discount stores. See Note 2. The Company was incorporated in the State of Georgia on May 15, 2000, under the name HOM Corporation. On January 22, 2003, the Company changed its name to R Wireless, Inc., and, on July 27, 2005, changed its name to TX Holdings, Inc. REVENUE RECOGNITION The Company recognizes revenue from direct sales of our products to our customers, including shipping fees. Title passes to the customer (usually upon shipment or delivery, depending upon the terms of the sales order) when persuasive evidence of an arrangement exists; when sales amounts are fixed or determinable; and when collectability is reasonably assured. The Company expenses shipping and handling costs as incurred which are included in cost of goods sold on the consolidated statements of operations. GOING CONCERN CONSIDERATIONS The unaudited financial statements included in this report have been prepared assuming that the Company will continue as a going concern and, accordingly, do not include any adjustments that might result from the outcome of this uncertainty. Our independent registered public accounting firm’s report on the financial statements included in our annual report on Form 10-K for the year
ended September 30, 2014, contains an explanatory paragraph wherein it expressed an opinion that there is substantial doubt about our ability to continue as a going concern. Accordingly, careful consideration of such opinion should be given in determining whether to continue or become our stockholder. Since the commencement of its mining and rail products distribution business, the Company has relied substantially upon financing provided by Mr. Shrewsbury, the Company’s CEO and, since November 2012, a secured bank line of credit in connection with the development and expansion of its business. These factors raise substantial doubt about the Company’s ability to continue as a going concern. The accompanying consolidated financial statements have been prepared on a going concern basis, which contemplates continuing operations and realization of assets and liquidation of liabilities in the ordinary course of business. The Company’s ability to continue as a going concern is dependent upon its ability to raise sufficient capital and to implement a successful business plan to generate profits sufficient to become financially viable. The consolidated financial statements do not include adjustments relating to the recoverability of recorded assets or the implications of associated bankruptcy costs if the Company is unable to continue as a going concern. PRINCIPLES OF CONSOLIDATION The consolidated financial statements include the accounts of the Company and its wholly-owned subsidiary. All significant inter-company transactions and balances have been eliminated in consolidation.</t>
  </si>
  <si>
    <t>ACQUISITIONS</t>
  </si>
  <si>
    <t>Business Combinations [Abstract]</t>
  </si>
  <si>
    <t>NOTE 2 –ACQUISITIONS On November 21, 2014, the Company acquired 100% ownership of The Bag Rack, LLC, a Kentucky limited liability company owned 50% by the Company’s CEO and major stockholder. The acquired company had been recently established and was in the process of initiating the development and distribution of “The Bag Rack”, a unique patent pending device which enables bags with handles to be stored in the trunk of a car neatly and preventing content spillage. The transaction was completed with the Company paying a purchase price of $500. The Bag Rack, LLC acquired all rights to the product shortly prior to the acquisition transaction. Since its formation and at the date of acquisition, the acquired company held no assets or liabilities other than rights to the product which were valued at $500 as they pertained to a new unproven product. In addition, the Company agreed to pay 20% of the net profit for each product sold to a customer by The Bag Rack LLC to the former pending patent holder and 20% of the net income, after payment to the former pending patent holder, to each former member of The Bag Rack, LLC. The payments to the former pending patent holder and prior members of The Bag Rack LLC will be in perpetuity.</t>
  </si>
  <si>
    <t>STOCKHOLDERS' DEFICIT</t>
  </si>
  <si>
    <t>Stockholders' Equity Note [Abstract]</t>
  </si>
  <si>
    <t>NOTE 3 – STOCKHOLDERS’ DEFICIT POTENTIALLY DILUTIVE OPTIONS AND WARRANTS On May 16, 2012, the Board of Directors authorized the issuance of an aggregate of 400,000 common stock purchase warrants to a sales agent, Mr. Tom Chafin. Over a period of four years, Mr. Chafin is expected to receive 50,000 warrants every six months, for an aggregate of 400,000 warrants. The warrants are exercisable at a price of $0.10 per share, become exercisable upon issuance, and expire two years after the date of issuance. The initial tranche of 50,000 warrants were issuable effective July 1, 2012. As of June 30, 2015 Mr. Chafin has 200,000 warrants outstanding and unexercised and 100,000 warrants have expired pursuant to the agreement. The warrants were not included in the calculation of diluted earnings per share since their inclusion will be anti-dilutive. On February 25, 2014, the Company issued 500,000 common stock purchase options to Mr. Shrewsbury. Commencing April 1, 2014, the options became exercisable at a price of $.0924 per share, the fair market value of the Company’s shares of Common Stock on the date authorized by the Board of Directors, February 21, 2014. The options expire on March 31, 2017. The options are not included in the calculation of diluted earnings per share since their inclusion will be anti-dilutive.</t>
  </si>
  <si>
    <t>RELATED PARTY TRANSACTIONS</t>
  </si>
  <si>
    <t>Related Party Transactions [Abstract]</t>
  </si>
  <si>
    <t xml:space="preserve">NOTE 4 – RELATED PARTY TRANSACTIONS ADVANCES FROM STOCKHOLDER/OFFICER As of June 30, 2015, Mr. Shrewsbury had an outstanding advance to the Company of $71,637. The advance bears no interest and is due on demand. NOTES PAYABLE TO A STOCKHOLDER AND OFFICER On February 25, 2014, the Company and Mr. Shrewsbury consolidated an aggregate of $2,000,000 of the indebtedness to Mr. Shrewsbury, including the principal due under a Revolving Demand Note (“Revolving Note”) in the principal amount of $1,062,000 and accrued but unpaid interest due thereunder as of January 31, 2014 in the amount of $168,905, the principal due under a 10% Promissory Note (“10% Note”) in the amount of $289,997 and accrued but unpaid interest due thereunder as of January 31, 2014 in the amount of $93,252; and $385,846 of non-interest bearing advances outstanding as of January 31, 2014. The Company issued in exchange and in replacement therefor a Consolidated Secured Promissory Note (the “Consolidated Note”) in the principal amount of $2,000,000. The Revolving Note and 10% Note were cancelled and Mr. Shrewsbury agreed to waive any prior defaults under the terms of such notes and to release the Company from any claims related thereto. The Consolidated Note bears interest at the rate of 5% per annum or prime rate if higher than 5% per annum is repayable in full ten years from the date of issuance and is subject to certain events of default. Payment of the Consolidated Note is to be secured or otherwise payable by the Company out of the death benefit proceeds of key man insurance of $2 million that has been purchased by the Company on the life of Mr. Shrewsbury. The terms of the debt consolidation and restructuring were unanimously approved by the disinterested members of the Board of Directors of the Company. CONVERTIBLE DEBT ISSUED TO STOCKHOLDER AND FORMER OFFICER In September 2007, Mark Neuhaus, the former Chairman of the Board of Directors and former Chief Executive Officer of the Company, caused the Company to issue to him a convertible promissory note in the amount of $1,199,886 (the “Neuhaus Note”) bearing interest at 8% per annum and due and payable within two years for payments in cash and common stock purportedly made on behalf of the Company by Mr. Neuhaus through that date. The conversion price was $0.28 per common share (the market price of the Company’s common stock on the date of the note) and would have automatically converted into common stock on the two-year anniversary of the note if not paid in full by the Company. The conversion price was subject to anti-dilution adjustments. On November 17, 2009 the Company filed a legal claim in the Eleventh Judicial Circuit Court in and for Miami-Dade County, Florida against Mark Neuhaus, the Company’s prior CEO, Michael Cederstrom, the Company’s prior CFO, Dexter &amp; Dexter, Hewitt Energy Group, LLC, Douglas Hewitt, Mercantile Ascendancy, Inc., Thomas Collins, Global Investment Holdings, LLC, Brian Vollmer, MA &amp; N, LLC, and Nicole Bloom Neuhaus (the “Neuhaus Litigation”). The Company asserted, among other things, that the Neuhaus Note was not supported by consideration and that it was not properly authorized under Georgia law. During the first half of calendar 2012, the Company retained new legal counsel to represent the Company on current litigation against the defendants listed above. Also, the Company filed a separate but related claim in the United States District Court for the District of Utah against Michael Cederstrom, Dexter and Dexter, and certain other defendants (“Cederstrom Litigation”). On May 18, 2012, the Company reached a settlement with Mark Neuhaus with regard to the Neuhaus Litigation. Pursuant to a settlement agreement among the parties, the Company and Mark Neuhaus agreed to settle the Neuhaus litigation, Mr. Neuhaus returned to the Company 6,718,813 shares previously issued to him and Mr. Neuhaus released all claims against the Company related to the Neuhaus Note, including accrued interest along with any other liability owed to him. Mr. Neuhaus was permitted to retain 2,500,000 shares of the Company owned by him. The Company agreed that it would, within ten days of the effective date of the agreement, take steps to lift the restrictions on the transferability or public resale of such shares. The returned shares were canceled by the Company. In return, the Company paid Mr. Neuhaus $100,000. The settlement agreement provided for mutual general releases among the parties, except for claims the Company has or might have against Dexter and Dexter Attorneys At Law, P.C., and Michael Cederstrom. Also, the Company agreed to execute, exchange and deliver mutual general releases with Hewitt Energy Group, LLC, Douglas C. Hewitt, MA&amp;N, LLC, and Nicole Bloom Neuhaus. The Company accounted for the settlement as a “multiple element” transaction consisting of a debt extinguishment element and a stock repurchase element. The $100,000 cash payment was apportioned based on the relative fair value of the debt and repurchased shares. The difference between the cash portion for the debt extinguishment was credited to “additional paid-in capital” pursuant to ASC 470-50-40-2. The difference between the stated value of the repurchased shares and the cash portion paid to repurchase the shares was credited to “additional paid-in capital” pursuant to ASC 505-30-30-9. On May 22, 2014 the Company entered into a settlement agreement and release, dated effective May 20, 2014, with Dexter &amp; Dexter and Mr. Cederstrom that settles all claims among the parties arising from the Cederstrom Litigation. Pursuant to the terms of the settlement agreement Dexter &amp; Dexter’s insurer paid the Company $374,025 in settlement of all claims among the parties. Also, effective upon receipt of the settlement payment, each party agreed to release each other party and affiliates from all claim arising out of the litigation or otherwise. None of the parties made any admission of liability in entering into the settlement agreement. Subsequently, the parties filed a joint motion to dismiss the case with prejudice, and the motion was granted by the courts on June 16, 2014. LEASE AGREEMENT WITH STOCKHOLDER AND OFFICER In November 2012, the Company entered into a lease agreement with William Shrewsbury and Peggy Shrewsbury whereby Mr. Shrewsbury and Mrs. Shrewsbury agreed to lease to the Company real estate and warehouse space to store the Company’s inventory. The initial lease had a two year term starting October 1, 2012 and ending August 31, 2014. On September 1, 2014 the parties agreed to extend the lease for an additional two years. The lease rental is $2,000 per month payable the first of each month. As of June 30, 2015, the Company has made lease payments, since the beginning of the lease, in the amount of $66,000 and has an outstanding payable on the lease to Mr. Shrewsbury in the amount of $6,000. FREIGHT PAID TO COMPANY CONTROLLED BY OFFICER/STOCKHOLDER The Company utilizes the services of a trucking company owned and controlled by Mr. Shrewsbury, our Chief Executive Officer, to transport certain of the Company’s products to its customers. During the three months and nine months ended June 30, 2015 and 2014, such trucking company was paid $12,362 and $30,122 and $21,780 and $65,607, respectively, for such trucking services. COMMISSIONS PAID TO COMPANY CONTROLLED BY OFFICER/SHAREHOLDER In connection with the transportation and delivery of certain of the Company’s products, the Company utilizes the services of a national transportation company. The chief executive officer and a principal stockholder of the Company owns and controls a company that is an agent of such transportation company. Such controlled company places orders for such transportation services on behalf of the Company and is paid a commission for such transportation services. During the three and nine months ended June 30, 2015 and 2014 the commissions’ amounts were $1,027 and $5,823 and $1,767 and $7,800, respectively. ADVANCES FROM STOCKHOLDER/OFFICER As of June 30, 2015 and September 30, 2014 advances from stockholder/officer were $71,637 and $43,337, respectively. The advances do not bear interest and are repayable upon demand. </t>
  </si>
  <si>
    <t>BANK-LINE OF CREDIT</t>
  </si>
  <si>
    <t>Line of Credit Facility [Abstract]</t>
  </si>
  <si>
    <t xml:space="preserve">NOTE 5 – BANK-LINE OF CREDIT In November 2012, we obtained a $250,000 line of credit from a bank. On August 26, 2014, the bank increased the Company’s existing bank line of credit from $250,000 to $750,000 and extended the term of the line of credit. The line of credit is secured by a priority security interest in the Company’s inventory and accounts receivable and matures on November 7, 2015. Interest on the line of credit is payable monthly and is calculated on the basis of a prime rate variable index. As of June 30, 2015 the Company had borrowed $719,549 under the line of credit. The current rate of interest under the loan is 3.25% per annum. Principal, interest and collection costs under the loan are guaranteed by Mr. Shrewsbury. The Consolidated Note and advances due to Mr. Shrewsbury are subordinate to the Company’s bank indebtedness. </t>
  </si>
  <si>
    <t>BACKGROUND AND SIGNIFICANT ACCOUNTING POLICIES (Policies)</t>
  </si>
  <si>
    <t>Accounting Policies [Abstract]</t>
  </si>
  <si>
    <t>REVENUE RECOGNITION</t>
  </si>
  <si>
    <t>REVENUE RECOGNITION The Company recognizes revenue from direct sales of our products to our customers, including shipping fees. Title passes to the customer (usually upon shipment or delivery, depending upon the terms of the sales order) when persuasive evidence of an arrangement exists; when sales amounts are fixed or determinable; and when collectability is reasonably assured. The Company expenses shipping and handling costs as incurred which are included in cost of goods sold on the consolidated statements of operations.</t>
  </si>
  <si>
    <t>GOING CONCERN CONSIDERATIONS</t>
  </si>
  <si>
    <t>GOING CONCERN CONSIDERATIONS The unaudited financial statements included in this report have been prepared assuming that the Company will continue as a going concern and, accordingly, do not include any adjustments that might result from the outcome of this uncertainty. Our independent registered public accounting firm’s report on the financial statements included in our annual report on Form 10-K for the year ended September 30, 2014, contains an explanatory paragraph wherein it expressed an opinion that there is substantial doubt about our ability to continue as a going concern. Accordingly, careful consideration of such opinion should be given in determining whether to continue or become our stockholder. Since the commencement of its mining and rail products distribution business, the Company has relied substantially upon financing provided by Mr. Shrewsbury, the Company’s CEO and, since November 2012, a secured bank line of credit in connection with the development and expansion of its business. These factors raise substantial doubt about the Company’s ability to continue as a going concern. The accompanying consolidated financial statements have been prepared on a going concern basis, which contemplates continuing operations and realization of assets and liquidation of liabilities in the ordinary course of business. The Company’s ability to continue as a going concern is dependent upon its ability to raise sufficient capital and to implement a successful business plan to generate profits sufficient to become financially viable. The consolidated financial statements do not include adjustments relating to the recoverability of recorded assets or the implications of associated bankruptcy costs if the Company is unable to continue as a going concern.</t>
  </si>
  <si>
    <t>PRINCIPLES OF CONSOLIDATION</t>
  </si>
  <si>
    <t>PRINCIPLES OF CONSOLIDATION The consolidated financial statements include the accounts of the Company and its wholly-owned subsidiary. All significant inter-company transactions and balances have been eliminated in consolidation.</t>
  </si>
  <si>
    <t>ACQUISITIONS (Detail Textuals) - Jun. 30, 2015 - Bag Rack, LLC - USD ($)</t>
  </si>
  <si>
    <t>Business Acquisition [Line Items]</t>
  </si>
  <si>
    <t>Date of acquisition</t>
  </si>
  <si>
    <t>Nov. 21,
		2014</t>
  </si>
  <si>
    <t>Percentage of ownership interest acquired</t>
  </si>
  <si>
    <t>100.00%</t>
  </si>
  <si>
    <t>Percentage owned by CEO and major stockholder</t>
  </si>
  <si>
    <t>50.00%</t>
  </si>
  <si>
    <t>Purchase price of acquisition</t>
  </si>
  <si>
    <t>Value of pending patent rights</t>
  </si>
  <si>
    <t>Percentage of net profit to former pending patent holder for each product sold</t>
  </si>
  <si>
    <t>20.00%</t>
  </si>
  <si>
    <t>Percentage of net income to each former member after payment to pending patent holder</t>
  </si>
  <si>
    <t>STOCKHOLDERS' DEFICIT (Detail Textuals) - Warrant - Mr. Tom Chafin - $ / shares</t>
  </si>
  <si>
    <t>1 Months Ended</t>
  </si>
  <si>
    <t>May. 16, 2012</t>
  </si>
  <si>
    <t>Class of Warrant or Right [Line Items]</t>
  </si>
  <si>
    <t>Number of common stock authorized for issuance</t>
  </si>
  <si>
    <t>Exercisable period of warrants</t>
  </si>
  <si>
    <t>4 years</t>
  </si>
  <si>
    <t>Number of warrants issuable every six months</t>
  </si>
  <si>
    <t>Exercise price of warrants issued</t>
  </si>
  <si>
    <t>Expiry period of warrants</t>
  </si>
  <si>
    <t>2 years</t>
  </si>
  <si>
    <t>Number of warrants outstanding and unexercised</t>
  </si>
  <si>
    <t>Number of warrants expired</t>
  </si>
  <si>
    <t>STOCKHOLDERS' DEFICIT (Detail Textuals 1) - 1 months ended Feb. 25, 2014 - Mr. William Shrewsbury - Stock options - $ / shares</t>
  </si>
  <si>
    <t>Class of Stock [Line Items]</t>
  </si>
  <si>
    <t>Number of options issued</t>
  </si>
  <si>
    <t>Exercise price</t>
  </si>
  <si>
    <t>RELATED PARTY TRANSACTIONS (Detail Textuals) - USD ($)</t>
  </si>
  <si>
    <t>Related Party Transaction [Line Items]</t>
  </si>
  <si>
    <t>Mr. William Shrewsbury</t>
  </si>
  <si>
    <t>RELATED PARTY TRANSACTIONS (Detail Textuals 1) - Mr. William Shrewsbury - USD ($)</t>
  </si>
  <si>
    <t>Feb. 25, 2014</t>
  </si>
  <si>
    <t>Jan. 31, 2014</t>
  </si>
  <si>
    <t>Revolving Note</t>
  </si>
  <si>
    <t>Value of convertible promissory note issued</t>
  </si>
  <si>
    <t>Accrued but unpaid interest due</t>
  </si>
  <si>
    <t>10% Promissory Note</t>
  </si>
  <si>
    <t>Interest rate of note payable</t>
  </si>
  <si>
    <t>10.00%</t>
  </si>
  <si>
    <t>Outstanding amount non interest bearing promissory notes</t>
  </si>
  <si>
    <t>Consolidated Note</t>
  </si>
  <si>
    <t>Debt instrument prime interest rate</t>
  </si>
  <si>
    <t>5.00%</t>
  </si>
  <si>
    <t>Term of note</t>
  </si>
  <si>
    <t>10 years</t>
  </si>
  <si>
    <t>Proceeds from keyman insurance policy</t>
  </si>
  <si>
    <t>RELATED PARTY TRANSACTIONS (Detail Textuals 2) - USD ($)</t>
  </si>
  <si>
    <t>May. 22, 2014</t>
  </si>
  <si>
    <t>Nov. 30, 2012</t>
  </si>
  <si>
    <t>May. 18, 2012</t>
  </si>
  <si>
    <t>Sep. 30, 2007</t>
  </si>
  <si>
    <t>Legal settlement payment by insurer</t>
  </si>
  <si>
    <t>Lease payments</t>
  </si>
  <si>
    <t>Freight expenses paid</t>
  </si>
  <si>
    <t>Commission paid for transportation services</t>
  </si>
  <si>
    <t>Mark Neuhaus | Convertible promissory note</t>
  </si>
  <si>
    <t>Interest rate of convertible promissory note</t>
  </si>
  <si>
    <t>8.00%</t>
  </si>
  <si>
    <t>Term of convertible promissory note</t>
  </si>
  <si>
    <t>Conversion price of convertible promissory note (in dollars per share)</t>
  </si>
  <si>
    <t>Mark Neuhaus | Convertible promissory note | Legal settlement agreement | Common Stock</t>
  </si>
  <si>
    <t>Common stock returned as part of a legal settlement</t>
  </si>
  <si>
    <t>Number of previously issued shares permitted to retain</t>
  </si>
  <si>
    <t>Cash paid for debt instrument</t>
  </si>
  <si>
    <t>Dexter &amp; Dexter | Legal settlement agreement</t>
  </si>
  <si>
    <t>William Shrewsbury and Peggy Shrewsbury | Lease agreement</t>
  </si>
  <si>
    <t>Term of lease agreement</t>
  </si>
  <si>
    <t>Additional extension in term of lease contract</t>
  </si>
  <si>
    <t>Lease rental payment on first of each month</t>
  </si>
  <si>
    <t>Outstanding lease payable</t>
  </si>
  <si>
    <t>BANK-LINE OF CREDIT (Detail Textuals) - Line of credit - USD ($)</t>
  </si>
  <si>
    <t>Aug. 26, 2014</t>
  </si>
  <si>
    <t>Nov. 07, 2012</t>
  </si>
  <si>
    <t>Line of Credit Facility [Line Items]</t>
  </si>
  <si>
    <t>Line of credit from bank</t>
  </si>
  <si>
    <t>Line of credit expiration date</t>
  </si>
  <si>
    <t>Nov. 7,
		2015</t>
  </si>
  <si>
    <t>Line of credit payment term</t>
  </si>
  <si>
    <t>monthly</t>
  </si>
  <si>
    <t>Current borrowing capacity under line of credit</t>
  </si>
  <si>
    <t>Current interest rate under the loan</t>
  </si>
  <si>
    <t>3.25%</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0_);_(&quot;$ &quot;(#,##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sharedStrings.xml" Type="http://schemas.openxmlformats.org/officeDocument/2006/relationships/sharedStrings"/><ns0:Relationship Id="rId21" Target="styles.xml" Type="http://schemas.openxmlformats.org/officeDocument/2006/relationships/styles"/><ns0:Relationship Id="rId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n" s="5">
        <v>1133798</v>
      </c>
    </row>
    <row spans="1:3" r="6">
      <c r="A6" t="s" s="4">
        <v>8</v>
      </c>
      <c r="B6" t="s" s="4">
        <v>9</v>
      </c>
    </row>
    <row spans="1:3" r="7">
      <c r="A7" t="s" s="4">
        <v>10</v>
      </c>
      <c r="B7" t="s" s="4">
        <v>11</v>
      </c>
    </row>
    <row spans="1:3" r="8">
      <c r="A8" t="s" s="4">
        <v>12</v>
      </c>
      <c r="B8" t="s" s="4">
        <v>13</v>
      </c>
    </row>
    <row spans="1:3" r="9">
      <c r="A9" t="s" s="4">
        <v>14</v>
      </c>
      <c r="C9" t="n" s="5">
        <v>48053084</v>
      </c>
    </row>
    <row spans="1:3" r="10">
      <c r="A10" t="s" s="4">
        <v>15</v>
      </c>
      <c r="B10" t="s" s="4">
        <v>16</v>
      </c>
    </row>
    <row spans="1:3" r="11">
      <c r="A11" t="s" s="4">
        <v>17</v>
      </c>
      <c r="B11" t="s" s="4">
        <v>18</v>
      </c>
    </row>
    <row spans="1:3" r="12">
      <c r="A12" t="s" s="4">
        <v>19</v>
      </c>
      <c r="B12" t="s" s="4">
        <v>20</v>
      </c>
    </row>
    <row spans="1:3" r="13">
      <c r="A13" t="s" s="4">
        <v>21</v>
      </c>
      <c r="B13" t="n" s="5">
        <v>2015</v>
      </c>
    </row>
    <row spans="1:3" r="14">
      <c r="A14" t="s" s="4">
        <v>22</v>
      </c>
      <c r="B14" t="s"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t="s" s="1">
        <v>140</v>
      </c>
      <c r="B1" t="s" s="2">
        <v>1</v>
      </c>
    </row>
    <row spans="1:2" r="2">
      <c r="B2" t="s" s="2">
        <v>2</v>
      </c>
    </row>
    <row spans="1:2" r="3">
      <c r="A3" t="s" s="3">
        <v>141</v>
      </c>
    </row>
    <row spans="1:2" r="4">
      <c r="A4" t="s" s="4">
        <v>140</v>
      </c>
      <c r="B4" t="s" s="4">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t="s" s="1">
        <v>143</v>
      </c>
      <c r="B1" t="s" s="2">
        <v>1</v>
      </c>
    </row>
    <row spans="1:2" r="2">
      <c r="B2" t="s" s="2">
        <v>2</v>
      </c>
    </row>
    <row spans="1:2" r="3">
      <c r="A3" t="s" s="3">
        <v>144</v>
      </c>
    </row>
    <row spans="1:2" r="4">
      <c r="A4" t="s" s="4">
        <v>143</v>
      </c>
      <c r="B4" t="s" s="4">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r="A1" t="s" s="1">
        <v>146</v>
      </c>
      <c r="B1" t="s" s="2">
        <v>1</v>
      </c>
    </row>
    <row spans="1:2" r="2">
      <c r="B2" t="s" s="2">
        <v>2</v>
      </c>
    </row>
    <row spans="1:2" r="3">
      <c r="A3" t="s" s="3">
        <v>147</v>
      </c>
    </row>
    <row spans="1:2" r="4">
      <c r="A4" t="s" s="4">
        <v>148</v>
      </c>
      <c r="B4" t="s" s="4">
        <v>149</v>
      </c>
    </row>
    <row spans="1:2" r="5">
      <c r="A5" t="s" s="4">
        <v>150</v>
      </c>
      <c r="B5" t="s" s="4">
        <v>151</v>
      </c>
    </row>
    <row spans="1:2" r="6">
      <c r="A6" t="s" s="4">
        <v>152</v>
      </c>
      <c r="B6" t="s" s="4">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6"/>
  </cols>
  <sheetData>
    <row spans="1:2" r="1">
      <c r="A1" t="s" s="1">
        <v>154</v>
      </c>
      <c r="B1" t="s" s="2">
        <v>99</v>
      </c>
    </row>
    <row spans="1:2" r="2">
      <c r="A2" t="s" s="3">
        <v>155</v>
      </c>
    </row>
    <row spans="1:2" r="3">
      <c r="A3" t="s" s="4">
        <v>156</v>
      </c>
      <c r="B3" t="s" s="4">
        <v>157</v>
      </c>
    </row>
    <row spans="1:2" r="4">
      <c r="A4" t="s" s="4">
        <v>158</v>
      </c>
      <c r="B4" t="s" s="4">
        <v>159</v>
      </c>
    </row>
    <row spans="1:2" r="5">
      <c r="A5" t="s" s="4">
        <v>160</v>
      </c>
      <c r="B5" t="s" s="4">
        <v>161</v>
      </c>
    </row>
    <row spans="1:2" r="6">
      <c r="A6" t="s" s="4">
        <v>162</v>
      </c>
      <c r="B6" t="n" s="7">
        <v>500</v>
      </c>
    </row>
    <row spans="1:2" r="7">
      <c r="A7" t="s" s="4">
        <v>163</v>
      </c>
      <c r="B7" t="n" s="7">
        <v>500</v>
      </c>
    </row>
    <row spans="1:2" r="8">
      <c r="A8" t="s" s="4">
        <v>164</v>
      </c>
      <c r="B8" t="s" s="4">
        <v>165</v>
      </c>
    </row>
    <row spans="1:2" r="9">
      <c r="A9" t="s" s="4">
        <v>166</v>
      </c>
      <c r="B9" t="s" s="4">
        <v>165</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167</v>
      </c>
      <c r="B1" t="s" s="2">
        <v>168</v>
      </c>
    </row>
    <row spans="1:3" r="2">
      <c r="B2" t="s" s="2">
        <v>169</v>
      </c>
      <c r="C2" t="s" s="2">
        <v>2</v>
      </c>
    </row>
    <row spans="1:3" r="3">
      <c r="A3" t="s" s="3">
        <v>170</v>
      </c>
    </row>
    <row spans="1:3" r="4">
      <c r="A4" t="s" s="4">
        <v>171</v>
      </c>
      <c r="B4" t="n" s="5">
        <v>400000</v>
      </c>
    </row>
    <row spans="1:3" r="5">
      <c r="A5" t="s" s="4">
        <v>172</v>
      </c>
      <c r="B5" t="s" s="4">
        <v>173</v>
      </c>
    </row>
    <row spans="1:3" r="6">
      <c r="A6" t="s" s="4">
        <v>174</v>
      </c>
      <c r="B6" t="n" s="5">
        <v>50000</v>
      </c>
    </row>
    <row spans="1:3" r="7">
      <c r="A7" t="s" s="4">
        <v>175</v>
      </c>
      <c r="B7" t="n" s="8">
        <v>0.1</v>
      </c>
    </row>
    <row spans="1:3" r="8">
      <c r="A8" t="s" s="4">
        <v>176</v>
      </c>
      <c r="B8" t="s" s="4">
        <v>177</v>
      </c>
    </row>
    <row spans="1:3" r="9">
      <c r="A9" t="s" s="4">
        <v>178</v>
      </c>
      <c r="C9" t="n" s="5">
        <v>200000</v>
      </c>
    </row>
    <row spans="1:3" r="10">
      <c r="A10" t="s" s="4">
        <v>179</v>
      </c>
      <c r="C10" t="n" s="5">
        <v>1000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1"/>
  </cols>
  <sheetData>
    <row spans="1:2" r="1">
      <c r="A1" t="s" s="1">
        <v>180</v>
      </c>
      <c r="B1" t="s" s="2">
        <v>99</v>
      </c>
    </row>
    <row spans="1:2" r="2">
      <c r="A2" t="s" s="3">
        <v>181</v>
      </c>
    </row>
    <row spans="1:2" r="3">
      <c r="A3" t="s" s="4">
        <v>182</v>
      </c>
      <c r="B3" t="n" s="5">
        <v>500000</v>
      </c>
    </row>
    <row spans="1:2" r="4">
      <c r="A4" t="s" s="4">
        <v>183</v>
      </c>
      <c r="B4" t="n" s="9">
        <v>0.0924</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r="A1" t="s" s="1">
        <v>184</v>
      </c>
      <c r="B1" t="s" s="2">
        <v>2</v>
      </c>
      <c r="C1" t="s" s="2">
        <v>25</v>
      </c>
    </row>
    <row spans="1:3" r="2">
      <c r="A2" t="s" s="3">
        <v>185</v>
      </c>
    </row>
    <row spans="1:3" r="3">
      <c r="A3" t="s" s="4">
        <v>41</v>
      </c>
      <c r="B3" t="n" s="7">
        <v>71637</v>
      </c>
      <c r="C3" t="n" s="7">
        <v>43337</v>
      </c>
    </row>
    <row spans="1:3" r="4">
      <c r="A4" t="s" s="4">
        <v>186</v>
      </c>
    </row>
    <row spans="1:3" r="5">
      <c r="A5" t="s" s="3">
        <v>185</v>
      </c>
    </row>
    <row spans="1:3" r="6">
      <c r="A6" t="s" s="4">
        <v>41</v>
      </c>
      <c r="B6" t="n" s="7">
        <v>71637</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187</v>
      </c>
      <c r="B1" t="s" s="2">
        <v>168</v>
      </c>
    </row>
    <row spans="1:3" r="2">
      <c r="B2" t="s" s="2">
        <v>188</v>
      </c>
      <c r="C2" t="s" s="2">
        <v>189</v>
      </c>
    </row>
    <row spans="1:3" r="3">
      <c r="A3" t="s" s="4">
        <v>190</v>
      </c>
    </row>
    <row spans="1:3" r="4">
      <c r="A4" t="s" s="3">
        <v>185</v>
      </c>
    </row>
    <row spans="1:3" r="5">
      <c r="A5" t="s" s="4">
        <v>191</v>
      </c>
      <c r="B5" t="n" s="7">
        <v>1062000</v>
      </c>
    </row>
    <row spans="1:3" r="6">
      <c r="A6" t="s" s="4">
        <v>192</v>
      </c>
      <c r="C6" t="n" s="7">
        <v>168905</v>
      </c>
    </row>
    <row spans="1:3" r="7">
      <c r="A7" t="s" s="4">
        <v>193</v>
      </c>
    </row>
    <row spans="1:3" r="8">
      <c r="A8" t="s" s="3">
        <v>185</v>
      </c>
    </row>
    <row spans="1:3" r="9">
      <c r="A9" t="s" s="4">
        <v>191</v>
      </c>
      <c r="B9" t="n" s="7">
        <v>289997</v>
      </c>
    </row>
    <row spans="1:3" r="10">
      <c r="A10" t="s" s="4">
        <v>194</v>
      </c>
      <c r="B10" t="s" s="4">
        <v>195</v>
      </c>
    </row>
    <row spans="1:3" r="11">
      <c r="A11" t="s" s="4">
        <v>192</v>
      </c>
      <c r="C11" t="n" s="5">
        <v>93252</v>
      </c>
    </row>
    <row spans="1:3" r="12">
      <c r="A12" t="s" s="4">
        <v>196</v>
      </c>
      <c r="C12" t="n" s="7">
        <v>385846</v>
      </c>
    </row>
    <row spans="1:3" r="13">
      <c r="A13" t="s" s="4">
        <v>197</v>
      </c>
    </row>
    <row spans="1:3" r="14">
      <c r="A14" t="s" s="3">
        <v>185</v>
      </c>
    </row>
    <row spans="1:3" r="15">
      <c r="A15" t="s" s="4">
        <v>191</v>
      </c>
      <c r="B15" t="n" s="7">
        <v>2000000</v>
      </c>
    </row>
    <row spans="1:3" r="16">
      <c r="A16" t="s" s="4">
        <v>198</v>
      </c>
      <c r="B16" t="s" s="4">
        <v>199</v>
      </c>
    </row>
    <row spans="1:3" r="17">
      <c r="A17" t="s" s="4">
        <v>200</v>
      </c>
      <c r="B17" t="s" s="4">
        <v>201</v>
      </c>
    </row>
    <row spans="1:3" r="18">
      <c r="A18" t="s" s="4">
        <v>202</v>
      </c>
      <c r="B18" t="n" s="7">
        <v>200000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5"/>
    <col customWidth="1" max="9" min="9" width="14"/>
  </cols>
  <sheetData>
    <row spans="1:9" r="1">
      <c r="A1" t="s" s="1">
        <v>203</v>
      </c>
      <c r="B1" t="s" s="2">
        <v>168</v>
      </c>
      <c r="F1" t="s" s="2">
        <v>65</v>
      </c>
      <c r="H1" t="s" s="2">
        <v>1</v>
      </c>
    </row>
    <row spans="1:9" r="2">
      <c r="B2" t="s" s="2">
        <v>204</v>
      </c>
      <c r="C2" t="s" s="2">
        <v>205</v>
      </c>
      <c r="D2" t="s" s="2">
        <v>206</v>
      </c>
      <c r="E2" t="s" s="2">
        <v>207</v>
      </c>
      <c r="F2" t="s" s="2">
        <v>2</v>
      </c>
      <c r="G2" t="s" s="2">
        <v>66</v>
      </c>
      <c r="H2" t="s" s="2">
        <v>2</v>
      </c>
      <c r="I2" t="s" s="2">
        <v>66</v>
      </c>
    </row>
    <row spans="1:9" r="3">
      <c r="A3" t="s" s="3">
        <v>185</v>
      </c>
    </row>
    <row spans="1:9" r="4">
      <c r="A4" t="s" s="4">
        <v>208</v>
      </c>
      <c r="G4" t="n" s="7">
        <v>374025</v>
      </c>
      <c r="I4" t="n" s="7">
        <v>374025</v>
      </c>
    </row>
    <row spans="1:9" r="5">
      <c r="A5" t="s" s="4">
        <v>209</v>
      </c>
      <c r="H5" t="n" s="7">
        <v>66000</v>
      </c>
    </row>
    <row spans="1:9" r="6">
      <c r="A6" t="s" s="4">
        <v>210</v>
      </c>
      <c r="F6" t="n" s="7">
        <v>12362</v>
      </c>
      <c r="G6" t="n" s="5">
        <v>30122</v>
      </c>
      <c r="H6" t="n" s="5">
        <v>21780</v>
      </c>
      <c r="I6" t="n" s="5">
        <v>65607</v>
      </c>
    </row>
    <row spans="1:9" r="7">
      <c r="A7" t="s" s="4">
        <v>211</v>
      </c>
      <c r="F7" t="n" s="5">
        <v>1027</v>
      </c>
      <c r="G7" t="n" s="7">
        <v>5823</v>
      </c>
      <c r="H7" t="n" s="5">
        <v>1767</v>
      </c>
      <c r="I7" t="n" s="7">
        <v>7800</v>
      </c>
    </row>
    <row spans="1:9" r="8">
      <c r="A8" t="s" s="4">
        <v>212</v>
      </c>
    </row>
    <row spans="1:9" r="9">
      <c r="A9" t="s" s="3">
        <v>185</v>
      </c>
    </row>
    <row spans="1:9" r="10">
      <c r="A10" t="s" s="4">
        <v>191</v>
      </c>
      <c r="E10" t="n" s="7">
        <v>1199886</v>
      </c>
    </row>
    <row spans="1:9" r="11">
      <c r="A11" t="s" s="4">
        <v>213</v>
      </c>
      <c r="E11" t="s" s="4">
        <v>214</v>
      </c>
    </row>
    <row spans="1:9" r="12">
      <c r="A12" t="s" s="4">
        <v>215</v>
      </c>
      <c r="E12" t="s" s="4">
        <v>177</v>
      </c>
    </row>
    <row spans="1:9" r="13">
      <c r="A13" t="s" s="4">
        <v>216</v>
      </c>
      <c r="E13" t="n" s="8">
        <v>0.28</v>
      </c>
    </row>
    <row spans="1:9" r="14">
      <c r="A14" t="s" s="4">
        <v>217</v>
      </c>
    </row>
    <row spans="1:9" r="15">
      <c r="A15" t="s" s="3">
        <v>185</v>
      </c>
    </row>
    <row spans="1:9" r="16">
      <c r="A16" t="s" s="4">
        <v>218</v>
      </c>
      <c r="D16" t="n" s="5">
        <v>6718813</v>
      </c>
    </row>
    <row spans="1:9" r="17">
      <c r="A17" t="s" s="4">
        <v>219</v>
      </c>
      <c r="D17" t="n" s="5">
        <v>2500000</v>
      </c>
    </row>
    <row spans="1:9" r="18">
      <c r="A18" t="s" s="4">
        <v>220</v>
      </c>
      <c r="D18" t="n" s="7">
        <v>100000</v>
      </c>
    </row>
    <row spans="1:9" r="19">
      <c r="A19" t="s" s="4">
        <v>221</v>
      </c>
    </row>
    <row spans="1:9" r="20">
      <c r="A20" t="s" s="3">
        <v>185</v>
      </c>
    </row>
    <row spans="1:9" r="21">
      <c r="A21" t="s" s="4">
        <v>208</v>
      </c>
      <c r="B21" t="n" s="7">
        <v>374025</v>
      </c>
    </row>
    <row spans="1:9" r="22">
      <c r="A22" t="s" s="4">
        <v>222</v>
      </c>
    </row>
    <row spans="1:9" r="23">
      <c r="A23" t="s" s="3">
        <v>185</v>
      </c>
    </row>
    <row spans="1:9" r="24">
      <c r="A24" t="s" s="4">
        <v>223</v>
      </c>
      <c r="C24" t="s" s="4">
        <v>177</v>
      </c>
    </row>
    <row spans="1:9" r="25">
      <c r="A25" t="s" s="4">
        <v>224</v>
      </c>
      <c r="C25" t="s" s="4">
        <v>177</v>
      </c>
    </row>
    <row spans="1:9" r="26">
      <c r="A26" t="s" s="4">
        <v>225</v>
      </c>
      <c r="C26" t="n" s="7">
        <v>2000</v>
      </c>
    </row>
    <row spans="1:9" r="27">
      <c r="A27" t="s" s="4">
        <v>186</v>
      </c>
    </row>
    <row spans="1:9" r="28">
      <c r="A28" t="s" s="3">
        <v>185</v>
      </c>
    </row>
    <row spans="1:9" r="29">
      <c r="A29" t="s" s="4">
        <v>226</v>
      </c>
      <c r="F29" t="n" s="7">
        <v>6000</v>
      </c>
      <c r="H29" t="n" s="7">
        <v>6000</v>
      </c>
    </row>
  </sheetData>
  <mergeCells count="4">
    <mergeCell ref="A1:A2"/>
    <mergeCell ref="B1:E1"/>
    <mergeCell ref="F1:G1"/>
    <mergeCell ref="H1:I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s>
  <sheetData>
    <row spans="1:4" r="1">
      <c r="A1" t="s" s="1">
        <v>227</v>
      </c>
      <c r="B1" t="s" s="2">
        <v>168</v>
      </c>
    </row>
    <row spans="1:4" r="2">
      <c r="B2" t="s" s="2">
        <v>228</v>
      </c>
      <c r="C2" t="s" s="2">
        <v>2</v>
      </c>
      <c r="D2" t="s" s="2">
        <v>229</v>
      </c>
    </row>
    <row spans="1:4" r="3">
      <c r="A3" t="s" s="3">
        <v>230</v>
      </c>
    </row>
    <row spans="1:4" r="4">
      <c r="A4" t="s" s="4">
        <v>231</v>
      </c>
      <c r="B4" t="n" s="7">
        <v>750000</v>
      </c>
      <c r="D4" t="n" s="7">
        <v>250000</v>
      </c>
    </row>
    <row spans="1:4" r="5">
      <c r="A5" t="s" s="4">
        <v>232</v>
      </c>
      <c r="B5" t="s" s="4">
        <v>233</v>
      </c>
    </row>
    <row spans="1:4" r="6">
      <c r="A6" t="s" s="4">
        <v>234</v>
      </c>
      <c r="B6" t="s" s="4">
        <v>235</v>
      </c>
    </row>
    <row spans="1:4" r="7">
      <c r="A7" t="s" s="4">
        <v>236</v>
      </c>
      <c r="C7" t="n" s="7">
        <v>719549</v>
      </c>
    </row>
    <row spans="1:4" r="8">
      <c r="A8" t="s" s="4">
        <v>237</v>
      </c>
      <c r="C8" t="s" s="4">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4</v>
      </c>
      <c r="B1" t="s" s="2">
        <v>2</v>
      </c>
      <c r="C1" t="s" s="2">
        <v>25</v>
      </c>
    </row>
    <row spans="1:3" r="2">
      <c r="A2" t="s" s="3">
        <v>26</v>
      </c>
    </row>
    <row spans="1:3" r="3">
      <c r="A3" t="s" s="4">
        <v>27</v>
      </c>
      <c r="B3" t="n" s="7">
        <v>44812</v>
      </c>
      <c r="C3" t="n" s="7">
        <v>72784</v>
      </c>
    </row>
    <row spans="1:3" r="4">
      <c r="A4" t="s" s="4">
        <v>28</v>
      </c>
      <c r="B4" t="n" s="5">
        <v>504839</v>
      </c>
      <c r="C4" t="n" s="5">
        <v>502617</v>
      </c>
    </row>
    <row spans="1:3" r="5">
      <c r="A5" t="s" s="4">
        <v>29</v>
      </c>
      <c r="B5" t="n" s="5">
        <v>2545243</v>
      </c>
      <c r="C5" t="n" s="5">
        <v>2762535</v>
      </c>
    </row>
    <row spans="1:3" r="6">
      <c r="A6" t="s" s="4">
        <v>30</v>
      </c>
      <c r="B6" t="n" s="5">
        <v>36460</v>
      </c>
    </row>
    <row spans="1:3" r="7">
      <c r="A7" t="s" s="4">
        <v>31</v>
      </c>
      <c r="B7" t="n" s="5">
        <v>10000</v>
      </c>
      <c r="C7" t="n" s="5">
        <v>10000</v>
      </c>
    </row>
    <row spans="1:3" r="8">
      <c r="A8" t="s" s="4">
        <v>32</v>
      </c>
      <c r="B8" t="n" s="5">
        <v>28032</v>
      </c>
      <c r="C8" t="n" s="5">
        <v>45327</v>
      </c>
    </row>
    <row spans="1:3" r="9">
      <c r="A9" t="s" s="4">
        <v>33</v>
      </c>
      <c r="B9" t="n" s="5">
        <v>3169386</v>
      </c>
      <c r="C9" t="n" s="5">
        <v>3393263</v>
      </c>
    </row>
    <row spans="1:3" r="10">
      <c r="A10" t="s" s="4">
        <v>34</v>
      </c>
      <c r="B10" t="n" s="5">
        <v>67441</v>
      </c>
      <c r="C10" t="n" s="5">
        <v>72530</v>
      </c>
    </row>
    <row spans="1:3" r="11">
      <c r="A11" t="s" s="4">
        <v>35</v>
      </c>
      <c r="B11" t="n" s="5">
        <v>19983</v>
      </c>
      <c r="C11" t="n" s="5">
        <v>21289</v>
      </c>
    </row>
    <row spans="1:3" r="12">
      <c r="A12" t="s" s="4">
        <v>36</v>
      </c>
      <c r="B12" t="n" s="5">
        <v>500</v>
      </c>
    </row>
    <row spans="1:3" r="13">
      <c r="A13" t="s" s="4">
        <v>37</v>
      </c>
      <c r="B13" t="n" s="5">
        <v>3257310</v>
      </c>
      <c r="C13" t="n" s="5">
        <v>3487082</v>
      </c>
    </row>
    <row spans="1:3" r="14">
      <c r="A14" t="s" s="3">
        <v>38</v>
      </c>
    </row>
    <row spans="1:3" r="15">
      <c r="A15" t="s" s="4">
        <v>39</v>
      </c>
      <c r="B15" t="n" s="5">
        <v>643497</v>
      </c>
      <c r="C15" t="n" s="5">
        <v>606099</v>
      </c>
    </row>
    <row spans="1:3" r="16">
      <c r="A16" t="s" s="4">
        <v>40</v>
      </c>
      <c r="B16" t="n" s="5">
        <v>898355</v>
      </c>
      <c r="C16" t="n" s="5">
        <v>1054556</v>
      </c>
    </row>
    <row spans="1:3" r="17">
      <c r="A17" t="s" s="4">
        <v>41</v>
      </c>
      <c r="B17" t="n" s="5">
        <v>71637</v>
      </c>
      <c r="C17" t="n" s="5">
        <v>43337</v>
      </c>
    </row>
    <row spans="1:3" r="18">
      <c r="A18" t="s" s="4">
        <v>42</v>
      </c>
      <c r="B18" t="n" s="5">
        <v>719549</v>
      </c>
      <c r="C18" t="n" s="5">
        <v>548500</v>
      </c>
    </row>
    <row spans="1:3" r="19">
      <c r="A19" t="s" s="4">
        <v>43</v>
      </c>
      <c r="B19" t="n" s="5">
        <v>2333038</v>
      </c>
      <c r="C19" t="n" s="5">
        <v>2252492</v>
      </c>
    </row>
    <row spans="1:3" r="20">
      <c r="A20" t="s" s="4">
        <v>44</v>
      </c>
      <c r="B20" t="n" s="5">
        <v>2000000</v>
      </c>
      <c r="C20" t="n" s="5">
        <v>2000000</v>
      </c>
    </row>
    <row spans="1:3" r="21">
      <c r="A21" t="s" s="4">
        <v>45</v>
      </c>
      <c r="B21" t="n" s="7">
        <v>4333038</v>
      </c>
      <c r="C21" t="n" s="7">
        <v>4252492</v>
      </c>
    </row>
    <row spans="1:3" r="22">
      <c r="A22" t="s" s="4">
        <v>46</v>
      </c>
    </row>
    <row spans="1:3" r="23">
      <c r="A23" t="s" s="3">
        <v>47</v>
      </c>
    </row>
    <row spans="1:3" r="24">
      <c r="A24" t="s" s="4">
        <v>48</v>
      </c>
    </row>
    <row spans="1:3" r="25">
      <c r="A25" t="s" s="4">
        <v>49</v>
      </c>
      <c r="B25" t="n" s="7">
        <v>9293810</v>
      </c>
      <c r="C25" t="n" s="7">
        <v>9293810</v>
      </c>
    </row>
    <row spans="1:3" r="26">
      <c r="A26" t="s" s="4">
        <v>50</v>
      </c>
      <c r="B26" t="n" s="5">
        <v>4320982</v>
      </c>
      <c r="C26" t="n" s="5">
        <v>4320982</v>
      </c>
    </row>
    <row spans="1:3" r="27">
      <c r="A27" t="s" s="4">
        <v>51</v>
      </c>
      <c r="B27" t="n" s="5">
        <v>-14690520</v>
      </c>
      <c r="C27" t="n" s="5">
        <v>-14380202</v>
      </c>
    </row>
    <row spans="1:3" r="28">
      <c r="A28" t="s" s="4">
        <v>52</v>
      </c>
      <c r="B28" t="n" s="5">
        <v>-1075728</v>
      </c>
      <c r="C28" t="n" s="5">
        <v>-765410</v>
      </c>
    </row>
    <row spans="1:3" r="29">
      <c r="A29" t="s" s="4">
        <v>53</v>
      </c>
      <c r="B29" t="n" s="7">
        <v>3257310</v>
      </c>
      <c r="C29" t="n" s="7">
        <v>348708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54</v>
      </c>
      <c r="B1" t="s" s="2">
        <v>2</v>
      </c>
      <c r="C1" t="s" s="2">
        <v>25</v>
      </c>
    </row>
    <row spans="1:3" r="2">
      <c r="A2" t="s" s="3">
        <v>55</v>
      </c>
    </row>
    <row spans="1:3" r="3">
      <c r="A3" t="s" s="4">
        <v>56</v>
      </c>
      <c r="B3" t="n" s="7">
        <v>32343</v>
      </c>
      <c r="C3" t="n" s="7">
        <v>32343</v>
      </c>
    </row>
    <row spans="1:3" r="4">
      <c r="A4" t="s" s="4">
        <v>57</v>
      </c>
    </row>
    <row spans="1:3" r="5">
      <c r="A5" t="s" s="4">
        <v>58</v>
      </c>
      <c r="B5" t="n" s="5">
        <v>1000000</v>
      </c>
      <c r="C5" t="n" s="5">
        <v>1000000</v>
      </c>
    </row>
    <row spans="1:3" r="6">
      <c r="A6" t="s" s="4">
        <v>59</v>
      </c>
    </row>
    <row spans="1:3" r="7">
      <c r="A7" t="s" s="4">
        <v>60</v>
      </c>
    </row>
    <row spans="1:3" r="8">
      <c r="A8" t="s" s="4">
        <v>61</v>
      </c>
      <c r="B8" t="n" s="5">
        <v>250000000</v>
      </c>
      <c r="C8" t="n" s="5">
        <v>250000000</v>
      </c>
    </row>
    <row spans="1:3" r="9">
      <c r="A9" t="s" s="4">
        <v>62</v>
      </c>
      <c r="B9" t="n" s="5">
        <v>48053084</v>
      </c>
      <c r="C9" t="n" s="5">
        <v>48053084</v>
      </c>
    </row>
    <row spans="1:3" r="10">
      <c r="A10" t="s" s="4">
        <v>63</v>
      </c>
      <c r="B10" t="n" s="5">
        <v>48053084</v>
      </c>
      <c r="C10" t="n" s="5">
        <v>4805308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r="A1" t="s" s="1">
        <v>64</v>
      </c>
      <c r="B1" t="s" s="2">
        <v>65</v>
      </c>
      <c r="D1" t="s" s="2">
        <v>1</v>
      </c>
    </row>
    <row spans="1:5" r="2">
      <c r="B2" t="s" s="2">
        <v>2</v>
      </c>
      <c r="C2" t="s" s="2">
        <v>66</v>
      </c>
      <c r="D2" t="s" s="2">
        <v>2</v>
      </c>
      <c r="E2" t="s" s="2">
        <v>66</v>
      </c>
    </row>
    <row spans="1:5" r="3">
      <c r="A3" t="s" s="3">
        <v>67</v>
      </c>
    </row>
    <row spans="1:5" r="4">
      <c r="A4" t="s" s="4">
        <v>68</v>
      </c>
      <c r="B4" t="n" s="7">
        <v>636388</v>
      </c>
      <c r="C4" t="n" s="7">
        <v>1236267</v>
      </c>
      <c r="D4" t="n" s="7">
        <v>2229033</v>
      </c>
      <c r="E4" t="n" s="7">
        <v>3340715</v>
      </c>
    </row>
    <row spans="1:5" r="5">
      <c r="A5" t="s" s="4">
        <v>69</v>
      </c>
      <c r="B5" t="n" s="5">
        <v>503301</v>
      </c>
      <c r="C5" t="n" s="5">
        <v>954499</v>
      </c>
      <c r="D5" t="n" s="5">
        <v>1810712</v>
      </c>
      <c r="E5" t="n" s="5">
        <v>2432360</v>
      </c>
    </row>
    <row spans="1:5" r="6">
      <c r="A6" t="s" s="4">
        <v>70</v>
      </c>
      <c r="B6" t="n" s="5">
        <v>133087</v>
      </c>
      <c r="C6" t="n" s="5">
        <v>281768</v>
      </c>
      <c r="D6" t="n" s="5">
        <v>418321</v>
      </c>
      <c r="E6" t="n" s="5">
        <v>908355</v>
      </c>
    </row>
    <row spans="1:5" r="7">
      <c r="A7" t="s" s="4">
        <v>71</v>
      </c>
      <c r="B7" t="n" s="5">
        <v>116356</v>
      </c>
      <c r="C7" t="n" s="5">
        <v>140717</v>
      </c>
      <c r="D7" t="n" s="5">
        <v>406268</v>
      </c>
      <c r="E7" t="n" s="5">
        <v>371871</v>
      </c>
    </row>
    <row spans="1:5" r="8">
      <c r="A8" t="s" s="4">
        <v>72</v>
      </c>
      <c r="B8" t="n" s="5">
        <v>52553</v>
      </c>
      <c r="C8" t="n" s="5">
        <v>109144</v>
      </c>
      <c r="D8" t="n" s="5">
        <v>158486</v>
      </c>
      <c r="E8" t="n" s="5">
        <v>379460</v>
      </c>
    </row>
    <row spans="1:5" r="9">
      <c r="A9" t="s" s="4">
        <v>73</v>
      </c>
      <c r="B9" t="n" s="5">
        <v>14201</v>
      </c>
      <c r="C9" t="n" s="5">
        <v>30386</v>
      </c>
      <c r="D9" t="n" s="5">
        <v>72511</v>
      </c>
      <c r="E9" t="n" s="5">
        <v>141070</v>
      </c>
    </row>
    <row spans="1:5" r="10">
      <c r="A10" t="s" s="4">
        <v>74</v>
      </c>
      <c r="B10" t="n" s="5">
        <v>4032</v>
      </c>
      <c r="C10" t="n" s="5">
        <v>2699</v>
      </c>
      <c r="D10" t="n" s="5">
        <v>9238</v>
      </c>
      <c r="E10" t="n" s="5">
        <v>7439</v>
      </c>
    </row>
    <row spans="1:5" r="11">
      <c r="A11" t="s" s="4">
        <v>75</v>
      </c>
      <c r="B11" t="n" s="5">
        <v>187142</v>
      </c>
      <c r="C11" t="n" s="5">
        <v>282946</v>
      </c>
      <c r="D11" t="n" s="5">
        <v>646503</v>
      </c>
      <c r="E11" t="n" s="5">
        <v>899840</v>
      </c>
    </row>
    <row spans="1:5" r="12">
      <c r="A12" t="s" s="4">
        <v>76</v>
      </c>
      <c r="B12" t="n" s="5">
        <v>-54055</v>
      </c>
      <c r="C12" t="n" s="5">
        <v>-1178</v>
      </c>
      <c r="D12" t="n" s="5">
        <v>-228182</v>
      </c>
      <c r="E12" t="n" s="5">
        <v>8515</v>
      </c>
    </row>
    <row spans="1:5" r="13">
      <c r="A13" t="s" s="3">
        <v>77</v>
      </c>
    </row>
    <row spans="1:5" r="14">
      <c r="A14" t="s" s="4">
        <v>78</v>
      </c>
      <c r="C14" t="n" s="5">
        <v>374025</v>
      </c>
      <c r="E14" t="n" s="5">
        <v>374025</v>
      </c>
    </row>
    <row spans="1:5" r="15">
      <c r="A15" t="s" s="4">
        <v>79</v>
      </c>
      <c r="E15" t="n" s="5">
        <v>93167</v>
      </c>
    </row>
    <row spans="1:5" r="16">
      <c r="A16" t="s" s="4">
        <v>80</v>
      </c>
      <c r="E16" t="n" s="5">
        <v>10807</v>
      </c>
    </row>
    <row spans="1:5" r="17">
      <c r="A17" t="s" s="4">
        <v>81</v>
      </c>
      <c r="C17" t="n" s="5">
        <v>-18350</v>
      </c>
      <c r="E17" t="n" s="5">
        <v>-18350</v>
      </c>
    </row>
    <row spans="1:5" r="18">
      <c r="A18" t="s" s="4">
        <v>82</v>
      </c>
      <c r="B18" t="n" s="5">
        <v>2952</v>
      </c>
      <c r="D18" t="n" s="5">
        <v>15505</v>
      </c>
    </row>
    <row spans="1:5" r="19">
      <c r="A19" t="s" s="4">
        <v>83</v>
      </c>
      <c r="B19" t="n" s="5">
        <v>-31810</v>
      </c>
      <c r="C19" t="n" s="5">
        <v>-28288</v>
      </c>
      <c r="D19" t="n" s="5">
        <v>-97641</v>
      </c>
      <c r="E19" t="n" s="5">
        <v>-71054</v>
      </c>
    </row>
    <row spans="1:5" r="20">
      <c r="A20" t="s" s="4">
        <v>84</v>
      </c>
      <c r="B20" t="n" s="5">
        <v>-28858</v>
      </c>
      <c r="C20" t="n" s="5">
        <v>327387</v>
      </c>
      <c r="D20" t="n" s="5">
        <v>-82136</v>
      </c>
      <c r="E20" t="n" s="5">
        <v>388595</v>
      </c>
    </row>
    <row spans="1:5" r="21">
      <c r="A21" t="s" s="4">
        <v>85</v>
      </c>
      <c r="B21" t="n" s="5">
        <v>-82913</v>
      </c>
      <c r="C21" t="n" s="5">
        <v>326209</v>
      </c>
      <c r="D21" t="n" s="5">
        <v>-310318</v>
      </c>
      <c r="E21" t="n" s="5">
        <v>397110</v>
      </c>
    </row>
    <row spans="1:5" r="22">
      <c r="A22" t="s" s="4">
        <v>86</v>
      </c>
      <c r="C22" t="n" s="5">
        <v>133745</v>
      </c>
      <c r="E22" t="n" s="5">
        <v>162815</v>
      </c>
    </row>
    <row spans="1:5" r="23">
      <c r="A23" t="s" s="4">
        <v>87</v>
      </c>
      <c r="C23" t="n" s="5">
        <v>-133745</v>
      </c>
      <c r="E23" t="n" s="5">
        <v>-162815</v>
      </c>
    </row>
    <row spans="1:5" r="24">
      <c r="A24" t="s" s="4">
        <v>88</v>
      </c>
      <c r="B24" t="n" s="7">
        <v>-82913</v>
      </c>
      <c r="C24" t="n" s="7">
        <v>326209</v>
      </c>
      <c r="D24" t="n" s="7">
        <v>-310318</v>
      </c>
      <c r="E24" t="n" s="7">
        <v>397110</v>
      </c>
    </row>
    <row spans="1:5" r="25">
      <c r="A25" t="s" s="3">
        <v>89</v>
      </c>
    </row>
    <row spans="1:5" r="26">
      <c r="A26" t="s" s="4">
        <v>90</v>
      </c>
      <c r="B26" t="n" s="7">
        <v>0</v>
      </c>
      <c r="C26" t="n" s="8">
        <v>0.01</v>
      </c>
      <c r="D26" t="n" s="8">
        <v>-0.01</v>
      </c>
      <c r="E26" t="n" s="8">
        <v>0.01</v>
      </c>
    </row>
    <row spans="1:5" r="27">
      <c r="A27" t="s" s="3">
        <v>91</v>
      </c>
    </row>
    <row spans="1:5" r="28">
      <c r="A28" t="s" s="4">
        <v>92</v>
      </c>
      <c r="B28" t="n" s="5">
        <v>48053084</v>
      </c>
      <c r="C28" t="n" s="5">
        <v>48053084</v>
      </c>
      <c r="D28" t="n" s="5">
        <v>48053084</v>
      </c>
      <c r="E28" t="n" s="5">
        <v>48053084</v>
      </c>
    </row>
    <row spans="1:5" r="29">
      <c r="A29" t="s" s="4">
        <v>93</v>
      </c>
      <c r="B29" t="n" s="5">
        <v>48053084</v>
      </c>
      <c r="C29" t="n" s="5">
        <v>48053084</v>
      </c>
      <c r="D29" t="n" s="5">
        <v>48053084</v>
      </c>
      <c r="E29" t="n" s="5">
        <v>4805308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27"/>
    <col customWidth="1" max="5" min="5" width="20"/>
    <col customWidth="1" max="6" min="6" width="12"/>
  </cols>
  <sheetData>
    <row spans="1:6" r="1">
      <c r="A1" t="s" s="1">
        <v>94</v>
      </c>
      <c r="B1" t="s" s="2">
        <v>95</v>
      </c>
      <c r="C1" t="s" s="2">
        <v>96</v>
      </c>
      <c r="D1" t="s" s="2">
        <v>97</v>
      </c>
      <c r="E1" t="s" s="2">
        <v>98</v>
      </c>
      <c r="F1" t="s" s="2">
        <v>99</v>
      </c>
    </row>
    <row spans="1:6" r="2">
      <c r="A2" t="s" s="4">
        <v>100</v>
      </c>
      <c r="C2" t="n" s="7">
        <v>9293810</v>
      </c>
      <c r="D2" t="n" s="7">
        <v>4320982</v>
      </c>
      <c r="E2" t="n" s="7">
        <v>-14380202</v>
      </c>
      <c r="F2" t="n" s="7">
        <v>-765410</v>
      </c>
    </row>
    <row spans="1:6" r="3">
      <c r="A3" t="s" s="4">
        <v>101</v>
      </c>
      <c r="C3" t="n" s="5">
        <v>48053084</v>
      </c>
    </row>
    <row spans="1:6" r="4">
      <c r="A4" t="s" s="3">
        <v>102</v>
      </c>
    </row>
    <row spans="1:6" r="5">
      <c r="A5" t="s" s="4">
        <v>103</v>
      </c>
      <c r="E5" t="n" s="5">
        <v>-310318</v>
      </c>
      <c r="F5" t="n" s="5">
        <v>-310318</v>
      </c>
    </row>
    <row spans="1:6" r="6">
      <c r="A6" t="s" s="4">
        <v>104</v>
      </c>
      <c r="C6" t="n" s="7">
        <v>9293810</v>
      </c>
      <c r="D6" t="n" s="7">
        <v>4320982</v>
      </c>
      <c r="E6" t="n" s="7">
        <v>-14690520</v>
      </c>
      <c r="F6" t="n" s="7">
        <v>-1075728</v>
      </c>
    </row>
    <row spans="1:6" r="7">
      <c r="A7" t="s" s="4">
        <v>105</v>
      </c>
      <c r="C7" t="n" s="5">
        <v>4805308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106</v>
      </c>
      <c r="B1" t="s" s="2">
        <v>1</v>
      </c>
    </row>
    <row spans="1:3" r="2">
      <c r="B2" t="s" s="2">
        <v>2</v>
      </c>
      <c r="C2" t="s" s="2">
        <v>66</v>
      </c>
    </row>
    <row spans="1:3" r="3">
      <c r="A3" t="s" s="3">
        <v>107</v>
      </c>
    </row>
    <row spans="1:3" r="4">
      <c r="A4" t="s" s="4">
        <v>88</v>
      </c>
      <c r="B4" t="n" s="7">
        <v>-310318</v>
      </c>
      <c r="C4" t="n" s="7">
        <v>397110</v>
      </c>
    </row>
    <row spans="1:3" r="5">
      <c r="A5" t="s" s="3">
        <v>108</v>
      </c>
    </row>
    <row spans="1:3" r="6">
      <c r="A6" t="s" s="4">
        <v>74</v>
      </c>
      <c r="B6" t="n" s="5">
        <v>9238</v>
      </c>
      <c r="C6" t="n" s="5">
        <v>7439</v>
      </c>
    </row>
    <row spans="1:3" r="7">
      <c r="A7" t="s" s="4">
        <v>109</v>
      </c>
      <c r="C7" t="n" s="5">
        <v>18350</v>
      </c>
    </row>
    <row spans="1:3" r="8">
      <c r="A8" t="s" s="4">
        <v>110</v>
      </c>
      <c r="C8" t="n" s="5">
        <v>14971</v>
      </c>
    </row>
    <row spans="1:3" r="9">
      <c r="A9" t="s" s="4">
        <v>79</v>
      </c>
      <c r="C9" t="n" s="5">
        <v>-93167</v>
      </c>
    </row>
    <row spans="1:3" r="10">
      <c r="A10" t="s" s="4">
        <v>80</v>
      </c>
      <c r="C10" t="n" s="5">
        <v>-10807</v>
      </c>
    </row>
    <row spans="1:3" r="11">
      <c r="A11" t="s" s="3">
        <v>111</v>
      </c>
    </row>
    <row spans="1:3" r="12">
      <c r="A12" t="s" s="4">
        <v>29</v>
      </c>
      <c r="B12" t="n" s="5">
        <v>217292</v>
      </c>
      <c r="C12" t="n" s="5">
        <v>-459867</v>
      </c>
    </row>
    <row spans="1:3" r="13">
      <c r="A13" t="s" s="4">
        <v>30</v>
      </c>
      <c r="B13" t="n" s="5">
        <v>-36460</v>
      </c>
      <c r="C13" t="n" s="5">
        <v>3546</v>
      </c>
    </row>
    <row spans="1:3" r="14">
      <c r="A14" t="s" s="4">
        <v>112</v>
      </c>
      <c r="B14" t="n" s="5">
        <v>-2222</v>
      </c>
      <c r="C14" t="n" s="5">
        <v>-251388</v>
      </c>
    </row>
    <row spans="1:3" r="15">
      <c r="A15" t="s" s="4">
        <v>32</v>
      </c>
      <c r="B15" t="n" s="5">
        <v>17295</v>
      </c>
      <c r="C15" t="n" s="5">
        <v>-14515</v>
      </c>
    </row>
    <row spans="1:3" r="16">
      <c r="A16" t="s" s="4">
        <v>39</v>
      </c>
      <c r="B16" t="n" s="5">
        <v>31398</v>
      </c>
      <c r="C16" t="n" s="5">
        <v>38626</v>
      </c>
    </row>
    <row spans="1:3" r="17">
      <c r="A17" t="s" s="4">
        <v>40</v>
      </c>
      <c r="B17" t="n" s="5">
        <v>-156201</v>
      </c>
      <c r="C17" t="n" s="5">
        <v>409644</v>
      </c>
    </row>
    <row spans="1:3" r="18">
      <c r="A18" t="s" s="4">
        <v>36</v>
      </c>
      <c r="B18" t="n" s="5">
        <v>-500</v>
      </c>
      <c r="C18" t="n" s="5">
        <v>200</v>
      </c>
    </row>
    <row spans="1:3" r="19">
      <c r="A19" t="s" s="4">
        <v>113</v>
      </c>
      <c r="B19" t="n" s="5">
        <v>6000</v>
      </c>
      <c r="C19" t="n" s="5">
        <v>18000</v>
      </c>
    </row>
    <row spans="1:3" r="20">
      <c r="A20" t="s" s="4">
        <v>114</v>
      </c>
      <c r="B20" t="n" s="5">
        <v>-224478</v>
      </c>
      <c r="C20" t="n" s="5">
        <v>78142</v>
      </c>
    </row>
    <row spans="1:3" r="21">
      <c r="A21" t="s" s="3">
        <v>115</v>
      </c>
    </row>
    <row spans="1:3" r="22">
      <c r="A22" t="s" s="4">
        <v>116</v>
      </c>
      <c r="B22" t="n" s="5">
        <v>1306</v>
      </c>
      <c r="C22" t="n" s="5">
        <v>2866</v>
      </c>
    </row>
    <row spans="1:3" r="23">
      <c r="A23" t="s" s="4">
        <v>117</v>
      </c>
      <c r="B23" t="n" s="5">
        <v>-4149</v>
      </c>
      <c r="C23" t="n" s="5">
        <v>-38809</v>
      </c>
    </row>
    <row spans="1:3" r="24">
      <c r="A24" t="s" s="4">
        <v>118</v>
      </c>
      <c r="C24" t="n" s="5">
        <v>18000</v>
      </c>
    </row>
    <row spans="1:3" r="25">
      <c r="A25" t="s" s="4">
        <v>119</v>
      </c>
      <c r="B25" t="n" s="5">
        <v>-2843</v>
      </c>
      <c r="C25" t="n" s="5">
        <v>-17943</v>
      </c>
    </row>
    <row spans="1:3" r="26">
      <c r="A26" t="s" s="3">
        <v>120</v>
      </c>
    </row>
    <row spans="1:3" r="27">
      <c r="A27" t="s" s="4">
        <v>121</v>
      </c>
      <c r="B27" t="n" s="5">
        <v>171049</v>
      </c>
    </row>
    <row spans="1:3" r="28">
      <c r="A28" t="s" s="4">
        <v>122</v>
      </c>
      <c r="B28" t="n" s="5">
        <v>64300</v>
      </c>
      <c r="C28" t="n" s="5">
        <v>24450</v>
      </c>
    </row>
    <row spans="1:3" r="29">
      <c r="A29" t="s" s="4">
        <v>123</v>
      </c>
      <c r="B29" t="n" s="5">
        <v>-36000</v>
      </c>
      <c r="C29" t="n" s="5">
        <v>-110850</v>
      </c>
    </row>
    <row spans="1:3" r="30">
      <c r="A30" t="s" s="4">
        <v>124</v>
      </c>
      <c r="B30" t="n" s="5">
        <v>199349</v>
      </c>
      <c r="C30" t="n" s="5">
        <v>-86400</v>
      </c>
    </row>
    <row spans="1:3" r="31">
      <c r="A31" t="s" s="4">
        <v>125</v>
      </c>
      <c r="B31" t="n" s="5">
        <v>-27972</v>
      </c>
      <c r="C31" t="n" s="5">
        <v>-26201</v>
      </c>
    </row>
    <row spans="1:3" r="32">
      <c r="A32" t="s" s="4">
        <v>126</v>
      </c>
      <c r="B32" t="n" s="5">
        <v>72784</v>
      </c>
      <c r="C32" t="n" s="5">
        <v>175028</v>
      </c>
    </row>
    <row spans="1:3" r="33">
      <c r="A33" t="s" s="4">
        <v>127</v>
      </c>
      <c r="B33" t="n" s="7">
        <v>44812</v>
      </c>
      <c r="C33" t="n" s="5">
        <v>148827</v>
      </c>
    </row>
    <row spans="1:3" r="34">
      <c r="A34" t="s" s="3">
        <v>128</v>
      </c>
    </row>
    <row spans="1:3" r="35">
      <c r="A35" t="s" s="4">
        <v>129</v>
      </c>
      <c r="C35" t="n" s="5">
        <v>262157</v>
      </c>
    </row>
    <row spans="1:3" r="36">
      <c r="A36" t="s" s="4">
        <v>130</v>
      </c>
      <c r="C36" t="n" s="7">
        <v>3858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r="A1" t="s" s="1">
        <v>131</v>
      </c>
      <c r="B1" t="s" s="2">
        <v>1</v>
      </c>
    </row>
    <row spans="1:2" r="2">
      <c r="B2" t="s" s="2">
        <v>2</v>
      </c>
    </row>
    <row spans="1:2" r="3">
      <c r="A3" t="s" s="3">
        <v>132</v>
      </c>
    </row>
    <row spans="1:2" r="4">
      <c r="A4" t="s" s="4">
        <v>131</v>
      </c>
      <c r="B4" t="s" s="4">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134</v>
      </c>
      <c r="B1" t="s" s="2">
        <v>1</v>
      </c>
    </row>
    <row spans="1:2" r="2">
      <c r="B2" t="s" s="2">
        <v>2</v>
      </c>
    </row>
    <row spans="1:2" r="3">
      <c r="A3" t="s" s="3">
        <v>135</v>
      </c>
    </row>
    <row spans="1:2" r="4">
      <c r="A4" t="s" s="4">
        <v>134</v>
      </c>
      <c r="B4" t="s" s="4">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r="A1" t="s" s="1">
        <v>137</v>
      </c>
      <c r="B1" t="s" s="2">
        <v>1</v>
      </c>
    </row>
    <row spans="1:2" r="2">
      <c r="B2" t="s" s="2">
        <v>2</v>
      </c>
    </row>
    <row spans="1:2" r="3">
      <c r="A3" t="s" s="3">
        <v>138</v>
      </c>
    </row>
    <row spans="1:2" r="4">
      <c r="A4" t="s" s="4">
        <v>137</v>
      </c>
      <c r="B4" t="s" s="4">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vt:i4>
      </vt:variant>
    </vt:vector>
  </ns0:HeadingPairs>
  <ns0:TitlesOfParts>
    <vt:vector xmlns:vt="http://schemas.openxmlformats.org/officeDocument/2006/docPropsVTypes" baseType="lpstr" size="19">
      <vt:lpstr>Document and Entity Information</vt:lpstr>
      <vt:lpstr>CONSOLIDATED BALANCE SHEETS (Un</vt:lpstr>
      <vt:lpstr>CONSOLIDATED BALANCE SHEETS (U3</vt:lpstr>
      <vt:lpstr>CONSOLIDATED STATEMENTS OF OPER</vt:lpstr>
      <vt:lpstr>CONSOLIDATED STATEMENT OF CHANG</vt:lpstr>
      <vt:lpstr>CONSOLIDATED STATEMENTS OF CASH</vt:lpstr>
      <vt:lpstr>BACKGROUND AND SIGNIFICANT ACCO</vt:lpstr>
      <vt:lpstr>ACQUISITIONS</vt:lpstr>
      <vt:lpstr>STOCKHOLDERS' DEFICIT</vt:lpstr>
      <vt:lpstr>RELATED PARTY TRANSACTIONS</vt:lpstr>
      <vt:lpstr>BANK-LINE OF CREDIT</vt:lpstr>
      <vt:lpstr>BACKGROUND AND SIGNIFICANT AC12</vt:lpstr>
      <vt:lpstr>ACQUISITIONS (Detail Textuals)</vt:lpstr>
      <vt:lpstr>STOCKHOLDERS' DEFICIT (Detail T</vt:lpstr>
      <vt:lpstr>STOCKHOLDERS' DEFICIT (Detail15</vt:lpstr>
      <vt:lpstr>RELATED PARTY TRANSACTIONS (Det</vt:lpstr>
      <vt:lpstr>RELATED PARTY TRANSACTIONS (D17</vt:lpstr>
      <vt:lpstr>RELATED PARTY TRANSACTIONS (D18</vt:lpstr>
      <vt:lpstr>BANK-LINE OF CREDIT (Detail Tex</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3T08:02:10Z</dcterms:created>
  <dcterms:modified xmlns:dcterms="http://purl.org/dc/terms/" xmlns:xsi="http://www.w3.org/2001/XMLSchema-instance" xsi:type="dcterms:W3CDTF">2015-08-03T08:02:10Z</dcterms:modified>
  <dc:title xmlns:dc="http://purl.org/dc/elements/1.1/">Untitled</dc:title>
  <dc:description xmlns:dc="http://purl.org/dc/elements/1.1/"/>
  <dc:subject xmlns:dc="http://purl.org/dc/elements/1.1/"/>
  <cp:keywords/>
  <cp:category/>
</cp:coreProperties>
</file>